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s 1- General" sheetId="6" r:id="rId6"/>
    <s:sheet name="Note 2 - Basis of Presentation " sheetId="7" r:id="rId7"/>
    <s:sheet name="Loans, Notes, Trade and Other R" sheetId="8" r:id="rId8"/>
    <s:sheet name="Cost-method Investments, Descri" sheetId="9" r:id="rId9"/>
    <s:sheet name="Inventory Disclosure" sheetId="10" r:id="rId10"/>
    <s:sheet name="Property, Plant and Equipment D" sheetId="11" r:id="rId11"/>
    <s:sheet name="Accounts Payable and Accrued Li" sheetId="12" r:id="rId12"/>
    <s:sheet name="Debt Disclosure" sheetId="13" r:id="rId13"/>
    <s:sheet name="Commitments and Contingencies D" sheetId="14" r:id="rId14"/>
    <s:sheet name="Stockholders' Equity Note Discl" sheetId="15" r:id="rId15"/>
    <s:sheet name="Related Party Transactions Disc" sheetId="16" r:id="rId16"/>
    <s:sheet name="Accounting Changes and Error Co" sheetId="17" r:id="rId17"/>
    <s:sheet name="Subsequent Events"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Note 2 - Basis of Presentatio34" sheetId="34" r:id="rId34"/>
    <s:sheet name="Note 2 - Basis of Presentatio35" sheetId="35" r:id="rId35"/>
    <s:sheet name="Note 2 - Basis of Presentatio36" sheetId="36" r:id="rId36"/>
    <s:sheet name="Note 2 - Basis of Presentatio37" sheetId="37" r:id="rId37"/>
    <s:sheet name="Loans, Notes, Trade and Other38" sheetId="38" r:id="rId38"/>
    <s:sheet name="Cost-method Investments, Desc39" sheetId="39" r:id="rId39"/>
    <s:sheet name="Inventory Disclosure_ Schedule " sheetId="40" r:id="rId40"/>
    <s:sheet name="Property, Plant and Equipment41" sheetId="41" r:id="rId41"/>
    <s:sheet name="Accounts Payable and Accrued 42" sheetId="42" r:id="rId42"/>
    <s:sheet name="Note 2 - Basis of Presentatio43" sheetId="43" r:id="rId43"/>
    <s:sheet name="Loans, Notes, Trade and Other44" sheetId="44" r:id="rId44"/>
    <s:sheet name="Inventory Disclosure_ Schedul45" sheetId="45" r:id="rId45"/>
    <s:sheet name="Property, Plant and Equipment46" sheetId="46" r:id="rId46"/>
    <s:sheet name="Accounts Payable and Accrued 47" sheetId="47" r:id="rId47"/>
    <s:sheet name="Debt Disclosure (Details)" sheetId="48" r:id="rId48"/>
  </s:sheets>
  <s:definedNames/>
  <s:calcPr calcId="124519" calcMode="auto" fullCalcOnLoad="1"/>
</s:workbook>
</file>

<file path=xl/sharedStrings.xml><?xml version="1.0" encoding="utf-8"?>
<sst xmlns="http://schemas.openxmlformats.org/spreadsheetml/2006/main" uniqueCount="245">
  <si>
    <t>Document and Entity Information - USD ($)</t>
  </si>
  <si>
    <t>9 Months Ended</t>
  </si>
  <si>
    <t>Sep. 30, 2015</t>
  </si>
  <si>
    <t>Nov. 20, 2015</t>
  </si>
  <si>
    <t>Jun. 14, 2014</t>
  </si>
  <si>
    <t>Document and Entity Information:</t>
  </si>
  <si>
    <t>Entity Registrant Name</t>
  </si>
  <si>
    <t>Probe Manufacturing Inc.</t>
  </si>
  <si>
    <t>Document Type</t>
  </si>
  <si>
    <t>10-Q</t>
  </si>
  <si>
    <t>Document Period End Date</t>
  </si>
  <si>
    <t>Sep.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4</t>
  </si>
  <si>
    <t>Assets, Current</t>
  </si>
  <si>
    <t>Cash and Cash Equivalents, at Carrying Value</t>
  </si>
  <si>
    <t>Accounts Receivable, Net, Current</t>
  </si>
  <si>
    <t>Inventory, Net</t>
  </si>
  <si>
    <t>Assets, Noncurrent</t>
  </si>
  <si>
    <t>Property Plant And Equipment Other</t>
  </si>
  <si>
    <t>Goodwill</t>
  </si>
  <si>
    <t>Indefinite-Lived Intangible Assets (Excluding Goodwill)</t>
  </si>
  <si>
    <t>Other Assets, Noncurrent</t>
  </si>
  <si>
    <t>Assets</t>
  </si>
  <si>
    <t>Liabilities, Current</t>
  </si>
  <si>
    <t>BankOverdrafts</t>
  </si>
  <si>
    <t>Accounts Payable, Current</t>
  </si>
  <si>
    <t>Accrued Liabilities, Current</t>
  </si>
  <si>
    <t>Notes Payable, Current</t>
  </si>
  <si>
    <t>Liabilities, Noncurrent</t>
  </si>
  <si>
    <t>Loans Payable, Noncurrent</t>
  </si>
  <si>
    <t>Liabilities</t>
  </si>
  <si>
    <t>Stockholders' Equity, Including Portion Attributable to Noncontrolling Interest</t>
  </si>
  <si>
    <t>Preferred Stock, Value, Issued</t>
  </si>
  <si>
    <t>Common Stock, Value, Issued</t>
  </si>
  <si>
    <t>Additional Paid in Capital, Common Stock</t>
  </si>
  <si>
    <t>Treasury Stock, Value</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3 Months Ended</t>
  </si>
  <si>
    <t>Sep. 30, 2014</t>
  </si>
  <si>
    <t>Revenues</t>
  </si>
  <si>
    <t>Sales Revenue Goods, Net</t>
  </si>
  <si>
    <t>Cost of Revenue</t>
  </si>
  <si>
    <t>Cost of Goods Sold</t>
  </si>
  <si>
    <t>Gross Profit</t>
  </si>
  <si>
    <t>Operating Expenses</t>
  </si>
  <si>
    <t>General and Administrative Expense</t>
  </si>
  <si>
    <t>ShareBasedCompensation</t>
  </si>
  <si>
    <t>Operating Income (Loss)</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Increase (Decrease) in Operating Assets</t>
  </si>
  <si>
    <t>Increase Decrease In Receivables</t>
  </si>
  <si>
    <t>Increase (Decrease) in Inventorie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Payments to Acquire Property, Plant, and Equipment</t>
  </si>
  <si>
    <t>Net Cash Provided by (Used in) Investing Activities</t>
  </si>
  <si>
    <t>Net Cash Provided by (Used in) Financing Activities</t>
  </si>
  <si>
    <t>ProceedsFromRepaymentsOfBankOverdrafts</t>
  </si>
  <si>
    <t>Proceeds from (Repayments of) Lines of Credit</t>
  </si>
  <si>
    <t>Proceeds from Issuance of Common Stock</t>
  </si>
  <si>
    <t>Proceeds from (Repayments of) Notes Payable</t>
  </si>
  <si>
    <t>Cash and Cash Equivalents, Period Increase (Decrease)</t>
  </si>
  <si>
    <t>Notes 1- General</t>
  </si>
  <si>
    <t>Notes</t>
  </si>
  <si>
    <t xml:space="preserve">Notes 1- GENERAL The Company Clean Energy Technologies, Inc. is a clean energy and environmentally sustainable technologies company offering heat recovery solutions products and also providing engineering and manufacturing solutions focused on other energy efficiency and environmental sustainability technologies. The Companys principal product offering currently is the Clean Cycle heat recovery solution, or HRS. The Companys engineering and manufacturing resources support its heat recovery solutions business, as well as continuing to support other emerging growth companies with their technologies, with an emphasis in Clean Tech. The Company intends to identify other technologies or companies for acquisition and integration to its Clean Tech focused platform. Our growth strategy is to identify, acquire and develop leading clean energy and clean technology solutions and utilize CETIs relationships and expertise to identify key technologies that match our strength and capabilities in manufacturing, supply chain management, unique business model and clean technology. Our initial acquisition in clean energy is the proprietary turbine technology for Organic Rankine Cycle (ORC)-based heat recovery power systems, which matches our manufacturing and engineering strengths. Our engineering and manufacturing services also provide a source of revenue and assist in providing opportunities for potential business and intellectual property acquisitions. On September 11, 2015, Clean Energy HRS LLC (CE HRS), a wholly owned subsidiary of the Company, entered into an Asset Purchase Agreement with General Electric International, Inc., a Delaware corporation (GEII), pursuant to which CE HRS acquired GEIIs Heat Recovery Solutions, or HRS, assets, including intellectual property, patents, trademarks, machinery, equipment, tooling and fixtures. The HRS assets will be used by the Company to manufacture and commercialize Organic Rankine Cycle (ORC)-based heat recovery power systems. The ORC system comprised GEIIs proprietary Clean Cycle turbine generator system and integrated power module, together with related components, controls, power electronics, software and equipment. The Company co-located and integrate the HRS assets with the Companys existing engineering and manufacturing business at the former GEII facility in Costa Mesa, California. The consideration for the purchase of the HRS assets was set forth in the Asset Purchase Agreement, which was filed as Exhibit 10.1 to the Companys Current Report on Form 8 K dated September 11, 2015. CE HRS issued a three-year promissory note to GEII with respect to payment of the cash portion of the purchase price and CE HRS assumed certain liabilities of GEII related to the acquired assets. In connection with the Asset Purchase Agreement, the Company also entered into various ancillary agreements customary for asset acquisition transactions of this type. In connection with the HRS asset transaction, on September 15, 2015, the Company entered into a Transaction Completion and Financing Agreement (the TCF Agreement) with ETI Partners IV LLC, a Delaware limited liability company (ETI), pursuant to which the Company and ETI implemented a structure to provide for the Company to raise up to $5,000,000 in financing. In connection with the TCF Agreement, the Company agreed to issue to ETI 100,910,321 shares of restricted common stock, representing 70% of the fully diluted common stock of the Company upon receipt of an initial $500,000 in financing, which occurred subsequent to the quarter ending September 30, 2015. In conjunction with the TCF Agreement, the Company and ETI also entered into a Loan, Guarantee, and Collateral Agreement (the Loan Agreement) and a Registration Rights Agreement. Financing to the Company is intended to be provided pursuant to the Loan Agreement and any shares issued or issuable in connection with the financing are granted certain demand registration rights pursuant to the Registration Rights Agreement. Pursuant to the TCF Agreement, the Company expanded its Board of Directors to 11 directors, and ETI nominated and elected five persons to the Board of Directors. In connection with the TCF Agreement, the Company also entered into various ancillary agreements customary for investment loan transactions of this type. As part of completing the acquisition of the HRS assets pursuant to the Asset Purchase Agreement and the TCF Agreement and integration thereof into our business, we changed our name to Clean Energy Technologies, Inc. on November 13, 2015to better reflect the focus of our new business and business strategies. Previously, in March 2013, pursuant to an Agreement and Plan of Acquisition with Trident Manufacturing, Inc., a Utah corporation (Trident) and the shareholders of Trident, we acquired 100% of the issued and outstanding common stock shares of Trident in exchange for 1,600,000 shares of our restricted shares of common stock. As a result of the acquisition, Trident became a wholly-owned subsidiary of the Company. Trident is a full-service electronics manufacturing services company with a 16,000 sq. ft. manufacturing facility in Salt Lake City, Utah, servicing the industrial, aerospace, military, instrumentation, and medical markets since 2005.As of the Trident acquisition, we recognized $420,673 in goodwill. Going Concern The financial statements have been prepared on a going concern basis, which contemplates continuity of operations, realization of assets and liquidation of liabilities in the normal course of business. The Company had a total stockholders deficit of $639,966 and a working capital deficit of $946,509 and a net loss of $543,210 for the three months ended September 30, 2015 and $725,083 for the nine months ended September 30, 2015. The company also had an accumulated deficit of $3,030,286as of September 30, 2015 and used $1,094,202 in net cash from operating activities for the nine months ended September 30, 2015. Therefore, there is substantial doubt about the ability of the Company to continue as a going concern. There can be no assurance that the Company will achieve its goals and reach a profitable operating stand and is still dependent upon its ability (1) to obtain sufficient debt and/or equity capital and/or (2) to generate positive cash flow from operations. Plan of Operations Management is taking the following steps to sustain profitability and growth: (i) organic growth through our acquired HRS assets and servicing customers from whom we generate profit and whom we believe can provide opportunities for growth and scale,(ii) leveraging core competencies with emphasis in cleantech, and (iii) expansion of capabilities and competencies through mergers and acquisitions providing scale, cost synergies and revenue and profit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Our main product, the Clean Cycle HRS system, converts heat from variety of heat sources into clean, affordable electricity. Our heat recovery solution system generates electricity from heat with zero fuel required, zero emissions produced, and low maintenance. The Clean Cycle HRS system is also re-deployable with continuous 24x7 operation. Our engineering and manufacturing team supports a technology customers with a broad range of electrical, mechanical and software engineering services. Sales and Marketing Our marketing approach is to position the Company, our products and our services under our new Clean Energy Technologies, Inc. and CETI identity and brand. We intend to market our Heat Recovery Solutions products specifically using the market-recognized Clean Cycle brand name. We also intend to utilize our relationships to identify new market segments and regions in which we can expand the commercialization of our products. We intend to offer our products for sale and also to commercialize them under leases, energy-based contracts and other financing structures to accelerate customer adoption and increase market penetration. We also intend to explore licensing opportunities for our patented and other proprietary technologies. We utilize both direct sales force and sales representatives with expertise in clean energy. </t>
  </si>
  <si>
    <t>Note 2 - Basis of Presentation and Summary of Significant Accounting Policies</t>
  </si>
  <si>
    <t>Note 2 - Basis of Presentation and Summary of Significant Accounting Policies:</t>
  </si>
  <si>
    <t xml:space="preserve">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 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 K. In the opinion of Management, all adjustments considered necessary for a fair presentation, which unless otherwise disclosed herein, consisting primarily of normal recurring adjustments, have been made. Operating results for the three months ended and nine months ended September 30, 2015 are not necessarily indicative of the results that may be expected for the year ending December 31,2015.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15, we had a reserve for potentially un-collectable accounts of $82,680. Five (5) customers accounted for approximately 85% of accounts receivable at September 30,2015 and one customer accounted for 40% and no other customer accounted for more than 14% of the accounts receivable balance.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15, we had a reserve for potentially obsolete inventory of $27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Depreciation expense totaled $23,926 and $18,665 for the nine months ended September 30, 2015 and 2014, respectively.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Fair Value of Financial Instruments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September 30, 2015, we had outstanding common shares of 34,386,444 used in the calculation of basic earnings per share. Basic Weighted average common shares and equivalents at September 30, 2015 and 2014 were 32,384,211 and 25,153,502, respectively. As of September 30, 2015, we had outstanding warrants to purchase 1,050,000 additional common shares and options to purchase 75,122 additional common shares. Fully diluted weighted average common shares and equivalents were withheld from the calculation as they were considered anti-dilutive. Research and Development Research and development dosts incurred in association with the alternative fuels technology development (which include salaries and equipment) were expensed as incurred. We had no amounts of research and development R&amp;D during the three months ended and nine months ended September 30, 2015 and 2014. Segment Disclosure FASB Codification Topic 280, Segment Reporting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and nine months ended September 30, 2015 and 2014 we had $73,450 and $7,500, respectively, in share based expense, due to the issuance of common stock. As of September 30, 2015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September 30,2015, we had a net operating loss carry-forward of approximately $(2,800,000) and a deferred tax asset of approximately $960,000 using the statutory rate of 34%. The deferred tax asset may be recognized in future periods, not to exceed 20 years. However, due to the uncertainty of future events we have booked valuation allowance of $(960,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5, the Company had not taken any tax positions that would require disclosure under FASB ASC 740. September 30,2015 December31,2014 Deferred Tax Asset $ 960,000 $ 710,900 Valuation Allowance (960,000) (710,900) Deferred Tax Asset (Net) $ - $- We are subject to taxation in the U.S. and the states of California and Utah. Further, the Company currently has no open tax years subject to audit prior to December 31, 2011.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Recently Issued Accounting Standards The Company is reviewing the effects of following recent updates. The Company has no expectation that any of these items will have a material effect upon the financial statements. · · · · · · · </t>
  </si>
  <si>
    <t>Loans, Notes, Trade and Other Receivables Disclosure</t>
  </si>
  <si>
    <t xml:space="preserve"> NOTE 3  ACCOUNTS AND NOTES RECEIVABLE September 30,2015 December 31, 2014 Accounts Receivable Trade $ 512,514 $ 376,540 Less Reserve for uncollectable accounts (82,680) (70,000) Accounts Receivable (Net) $ 429,834 $ 306,540 </t>
  </si>
  <si>
    <t>Cost-method Investments, Description</t>
  </si>
  <si>
    <t xml:space="preserve"> NOTE 4  ASSET ACQUISITION On September 11, 2015,we issued a promissory note in the initial principal amount of $1,400,000 and assumed a pension liability of $100,000, for a total liability of $1,500,000,in connection with the Companys acquisition from General Electric International, Inc., a Delaware corporation (GEII) of certain GEIIs heat recovery solutions, or HRS, assets, including intellectual property, patents, trademarks, machinery, equipment, tooling and fixtures. Acquired Assets Inventory $ 848,029 Leased asset 217,584 Property and Equipment 130,887 Intellectual Property 545,112 Assumed warranty Liability (241,612) Net Assets Acquired $ 1,500,000 </t>
  </si>
  <si>
    <t>Inventory Disclosure</t>
  </si>
  <si>
    <t xml:space="preserve"> NOTE 5  INVENTORY Inventories by major classification were comprised of the following at: September 30, 2015 December 31, 2014 Raw Material $ 1,450,050 $ 647,824 Work in Process 121,283 166,529 Finished Goods 11,323 13,029 Total 1,582,656 827,382 Less reserve for excess or obsolete inventory (270,000) (270,000) Total Inventory $ 1,312,656 $ 557,382 </t>
  </si>
  <si>
    <t>Property, Plant and Equipment Disclosure</t>
  </si>
  <si>
    <t xml:space="preserve"> NOTE 6  PROPERTY AND EQUIPMENT Property and equipment were comprised of the following at: September 30, 2015 December 31, 2014 Capital Equipment $ 2,069,578 $ 1,938,696 Leasehold improvements - 36,686 Total Fixed Assets 2,069,578 1,975,382 Accumulated Depreciation (1,839,616) (1,852,381) Net Fixed Assets $ 229,962 $ 123,001 </t>
  </si>
  <si>
    <t>Accounts Payable and Accrued Liabilities Disclosure</t>
  </si>
  <si>
    <t xml:space="preserve"> NOTE 7  ACCRUED EXPENSES September 30,2015 December 31, 2014 Accrued Wages $ 259,159 $ 125,900 Accrued Interest 182,814 137,201 Accrued Rent 48,190 48,190 Total Accrued Expenses $ 490,163 $ 311,291 </t>
  </si>
  <si>
    <t>Debt Disclosure</t>
  </si>
  <si>
    <t xml:space="preserve"> NOTE 8  NOTES PAYABLE Notes payable The Company issued a short-term note payable to an individual, secured by the assets of the Company, dated September 6, 2013 in the amount of $50,000 and fixed fee amount of $3,500. As of September 30, 2015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September 30, 2015, the outstanding balance was $694,727, compared to $393,399 at December 31, 2014. On November 3, 2009, the Company issued an unsecured note payable to Linwood Goddard at a 12.00% interest rate, with a 36-month amortization and monthly payments of $334.14. At September 30, 2015, the outstanding balance was $4,332. On December 24, 2009, the Company issued an unsecured note payable to Linwood Goddard at a 12.00% interest rate, with a 36-month amortization and monthly payments of $334.14. At September 30, 2015, the outstanding balance was $4,332. On August 28, 2014, we issued an unsecured note for $100,000 with a fixed fee of $20,000, amortized over 7 months. On December 22, 2014, the outstanding balance of this note including remaining fees was $58,441, when the outstanding balance was rolled into a new note in the initial principal amount of $150,000, with fees in the amount of $28,500. The new note amortizes over 18 months. The outstanding balance at September 30,2015 was $74,043. On September 11, 2015,our CE HRS subsidiary issued a promissory note in the initial principal amount $1,400,000 and assumed a pension liability of $100,000, for a total liability of $1,500,000,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the following schedule: (a) $200,000 in principal on September 30, 2015 and (b) thereafter, the remaining principal amount of $1,200,000, together with interest thereon, payable in equal quarterly installments of principal and interest of $157,609.02, commencing on September 30, 2016 and continuing until June 30, 2018, at which time the remaining unpaid principal amount of this note and all accrued and unpaid interest thereon shall be due and payable in full. </t>
  </si>
  <si>
    <t>Commitments and Contingencies Disclosure</t>
  </si>
  <si>
    <t xml:space="preserve"> NOTE 9  COMMITMENTS AND CONTIGENCIES Operating Rental Leases On February 21, 2012 Trident Manufacturing, Inc. entered into a 5 year lease with First Industrial Realty Trust, Inc. with a commencement date of February 21, 2012. The facility is approximately 15,040 square feet and located at 440 West Lawndale Drive, Salt Lake City UT 84115. Year Annual Rent 2015 38,480 2016 81,216 2017 13,536 In April 2015,Trident entered into a sublease agreement with Lucky Spoon, LLC. The term of the sublease commenced on April 1, 2015 and expires on the last day of Tridents lease. On August 27, 2015, we entered into a sublease agreement with Rosenson Properties, LLC, a California limited liability company, as landlord, and General Electric International, Inc., a Delaware corporation, as tenant and assignor, for the premises located at 150 Baker Street East, Costa Mesa, California. GEII had entered into a lease dated as of December 17, 2010, as amended by a First Amendment to Lease dated March 11, 2014, wherein Rosenson Properties leased the premises to GEII. The premises consists of approximately 35,704 square feet of space and the lease provides for monthly triple-net lease payments of $22, 973. The lease term ends on March 31, 2016. Year Annual Rent 2015 45,946 2016 54,098 Severance Benefits Effective at September 30, 2015, Mr. Mahdi was entitled to receive in the event of his termination without cause a severance benefit consisting of a single lump sum cash payment equal the salary that Mr. Mahdi would have been entitled to receive through the remainder of his employment period or two (2) years, whichever is greater, at an annual salary of $150,000. Effective at September 30, 2015,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tockholders' Equity Note Disclosure</t>
  </si>
  <si>
    <t xml:space="preserve"> NOTE 10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Stock Repurchase Program On November 1, 2011, the Company adopted a plan to repurchase up to 500,000 shares of its issued and outstanding common stock in accordance with the guidelines specified in Rule 10b-18 and Rule 10b5-1 promulgated under the Securities Exchange Act of 1934, as amended. The plan allows the Company to purchase its issued and outstanding common shares in the open market or in negotiated transactions, from time to time, depending on market conditions and other factors as well as being in compliance with applicable securities law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 The Companys Board of Directors authorized the repurchase plan because it believed market conditions at the time of the plans adoption or thereafter may cause the Companys common stock to be undervalued and repurchases of Company common stock to be in the best interests of the Company and its stockholders. The timing and number of any shares repurchased will depend on the terms and conditions of the plan and no assurance can be given that any specific amount of common stock will be repurchased. As of September 30, 2015 and 2014, we had repurchased an aggregate total of 11,500 shares of our common stock under the plan. Common Stock Transactions Beginning with the year 2014, we issued the following securities without registration under the Securities Act of 1933, as amended. These securities were issued on the reliance of an exemption provided by Section 4(a)(2) of the Securities Act. On May 12, 2014, we issued 500,000 shares of common stock for services at $.05 per share. On September 4, 2014, we issued 729,167 shares of common stock to Luxus Micro Cap S.A. for conversion of accrued interest under the series D preferred stock and $.08 per share. On November 15, 2014, we issued 850,000 shares and accrued for 450,000 of common stock for services to related parties at $.05 per share. On December 1, 2014, we issued 1,400,000 shares of common stock for services at $.06 per share. On December 2, 2014, we issued 2,945,333 for cash. On February 2, 2015, we issued 40,000 shares of common stock for services at $.08 On February 24, 2015, we issued 1,845,000 shares of common stock for cash in the amount of $116,698,of which $70,699 was received in 2014 and the balance included in to be issued. On March 6, 2015, we issued 450,000 shares of common stock for services to related parties at $.05 per share, which was accrued for in 2014. On March 6, 2015, we issued 50,000 shares of common stock for services at $.05 per share. On April 1, 2015 we issued 25,000 shares of common stock for consulting services at $.05 per share. On September 11, 2015, we issued 1,300,000 shares of common stock for compensation at $.05 per share. Common Stock Our Articles of Incorporation authorize us to issue 200,000,000 shares of common stock, par value $0.001 per share. As of September 30,2015 there were 34,386,444 and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We authorized 440 shares of Series A Convertible Preferred Stock and 20,000 shares of Series B Convertible Preferred Stock. On May 25, 2006 the Articles of Incorporation were amended to authorize 15,000 shares Series C Convertible Preferred Stock. As of August 20, 2006, all series A, B, and C preferred had been converted into common stock. Our Board of Directors has the authority to issue additional shares of preferred stock in one or more series, and fix for each series, the designation of and number of shares to be included in each such series.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Effective August 7, 2013, our Board of Directors designated a series of our preferred stock as Series D Preferred Stock, authorizing 15,000 shares. We have received an aggregate of $750,000 in financing in subscription for Series D Preferred Stock. Our Series D Preferred Stock offering terms authorized us to raise up to $1,000,000 with an over-allotment of $500,000 in multiple closings over the course of 6 months. 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 r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tock shall be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If Company is not in financial position to pay it back it need to notify the investors thirty (30) days prior the redemption period commencing and both parties will negotiate in good faith for an extension of the redemption period. The Company may elect to redeem the Series D Preferred Stock any time after the offering closing at a price equal to initial purchase price plus all accrued but unpaid dividends subject to the investors right to convert by providing written notice about its intent to redeem. Each investor has the right to convert the Series D Preferred Stockat least ten (10) days prior to such redemption by the Company. On June 25, 2013, we received $500,000 from a related party in subscription for 5,000 shares of Preferred Series D Preferred Stock. These shares have not been issued as of the date of this filing. On August 21, 2014, the related party agreed to lower the dividend rate to 13% and extend the term on the redemption period for these shares for an additional one year. In connection with the subscription for such shares, we issued series F warrants to purchase 250,000 shares of our common stock at $.10 and series G warrants to purchase 250,000 shares of our common stock at $.20. Each warrant gives the holder the right to purchase one share of common stock. On September 19, 2013, we received $250,000 from a related party in subscription for 2,500 shares of Series D Preferred Stock. These shares have not been issued as of the date of this filing. In connection with the subscription for such shares, we issued series F warrants to purchase 125,000 shares of our common stock at $.10 and series G warrants to purchase 125,000 shares of our common stock at $.20. Each warrant gives the holder the right to purchase 1 share of common stock. Warrants Series E  Common Stock warrants On April 8, 2011, we issued 300,000 series E Warrants. Each warrant gives the holder the right to purchase one share of common stock (300,000 total shares) at $0.50 per share. The Series E Warrants expire on April 8, 2016, as a result we recognized $6,600 in share-based expense. Series F  Common Stock warrants On June 25, 2013, we issued 250,000 series F warrants. Each warrant gives the holder the right to purchase one share of common stock at $.10. On September 19, 2013, we issued 125,000 series F warrants. Each warrant gives the holder the right to purchase one share of common stock at $.10. Series G  Common Stock warrants On June 25, 2013, we issued 250,000 series G warrants. Each warrant gives the holder the right to purchase one share of common stock at $.20. On September 19, 2013, we issued 125,000 series G warrants. Each warrant gives the holder the right to purchase one share of common stock at $.20. A summary of warrant activity for the periods is as follows: Warrants - Common Share Equivalents Weighted Average Exercise price Warrants exercisable - Common Share Equivalents Weighted Average Exercise price Outstanding December 31, 2014 1,050,000 0.25 1,050,000 0.25 Granted - - - - Expired - - - - Exercised - - - - Outstanding September 30,2015 1,050,000 0.25 1,050,000 0.25 Warrants Outstanding Warrants Exercisable Range of Warrant Exercise Price Warrants - Common Share Equivalents Weighted Average Exercise price Weighted Average Remaining Contractual life in years Warrants - Common Share Equivalents Weighted Average Exercise price $ 0.50 300,000 $ 0.50 .52 300,000 $ 0.50 $ 0.10 250,000 $ 0.10 2.50 250,000 $ 0.10 $ 0.20 250,000 $ 0.20 2.50 250,000 $ 0.20 $ 0.10 125,000 $ 0.10 2.75 125,000 $ 0.10 $ 0.20 125,000 $ 0.20 2.75 125,000 $ 0.20 Total 1,050,000 $ 0.25 1,050,000 $ 0.25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 on February 8, 2017. At September 30, 2015, there were 15,122 outstanding options under this plan. On February 8, 2008, we granted stock options to our key employees to purchase up to 750,000 shares of our common stock. These options were granted at $1.73 cents, the fair market value of the Companys common stock at the time of the grant. These options expire on February 8, 2017. At September 30, 2015, the balance of the outstanding options under this plan is 30,000. On February 28, 2008,we granted stock options to a key employee to purchase up to 30,000 shares of our common stock. These options were granted at $.033 cents, the fair market value of the Companys common stock at the time of the grant. These options expire on February 8, 2017. At September 30, 2015, the balance of the outstanding options under this plan was 30,000. </t>
  </si>
  <si>
    <t>Related Party Transactions Disclosure</t>
  </si>
  <si>
    <t xml:space="preserve"> NOTE 11  RELATED PARTY TRANSACTIONS Kevin Scott, one of the Board of Directors members, owns SK Polymers. SK Polymers is a supplier to the Company. Our board of directors has approved the supply transactions between SK Polymers and the Company. Kambiz Mahdi, our Chief Executive Officer, owns Billet Electronics, which is a distributor of electronic components. From time to time we purchase parts from Billet Electronics. In addition, from time to time we provide assembly and value-added services to Billet Electronics. In addition Billet was a supplier of parts and had dealings with current and former customers of our company. Our board of directors has approved the transactions between Billet Electronics and the Company. On September 4, 2014, we issued 729,167 shares of common stock to Luxus Micro Cap S.A. (controlled by director Juhani Taskinen) for conversion of accrued interest under the Series D Preferred Stock at $.08 per share On November 15, 2014, we issued 400,000 shares of common stock to John Bennett, our Chief Financial Officer, as additional compensation and accrued for 100,000 shares for board of director compensation at $.05 per share. On November 15, 2014, we issued 100,000 shares of common stock and accrued for 100,000 shares of common stock for board of director compensation to Kambiz Mahdi our Chief Executive officer at $.05 per share. On November 15, 2014, we issued 100,000 shares of common stock and accrued for 100,000 shares of common stock for board of director compensation to Robert Young at $.05 per share. On November 15, 2014, we issued 100,000 shares of common stock and accrued for 100,000 shares of common stock for board of director compensation to Shervin Talieh at $.05 per share. On September 11, 2015, we issued 400,000 shares of common stock to John Bennett, our Chief Financial Officer, as additional compensation at $.05 per share. On September 11, 2015, we issued 150,000 shares of common stock for board of director compensation to Kam Mahdi our Chief Executive officer at $.05 per share. On September 11, 2015 we issued 150,000 shares of common stock for board of director compensation to Robert Young at $.05 per share. On September 11, 2015 we issued 150,000 shares of common stock for board of director compensation to Shervin Talieh at $.05 per share. On September 11, 2015 we issued 150,000 shares of common stock and accrued for 150,000 shares of common stock for board of director compensation to Kevin Scott at $.05 per share. On September 11, 2015 we issued 150,000 shares of common stock shares of common stock for board of director compensation to Juhani Taskinen at $.05 per share. On September 11, 2015 we issued 150,000 shares of common stock shares of common stock for board of director compensation to John Bennett our Chief Financial Officer at $.05 per share. </t>
  </si>
  <si>
    <t>Accounting Changes and Error Corrections</t>
  </si>
  <si>
    <t xml:space="preserve"> NOTE 12 - CORRECTIONS TO PRIOR FINANCIALS AS FILED Due to a change in auditors, there were additional expenses discovered in the year ending December 31, 2014. For the nine months ending September 30,2014, there was $48,190 in additional rent to be recorded in General and Administrative Expense. See the table below for the effects on net loss, earnings per share, and accumulated deficit. Restatements effects Year Net Loss Earnings per Share Accumulated Deficit 2014 (48,190) (0.00) (48,190) </t>
  </si>
  <si>
    <t>Subsequent Events</t>
  </si>
  <si>
    <t xml:space="preserve"> NOTE 13  SUBSEQUENT EVENTS In connection with the HRS asset transaction, on September 15, 2015, the Company entered into a Transaction Completion and Financing Agreement (the TCF Agreement) with ETI Partners IV LLC, a Delaware limited liability company (ETI), pursuant to which the Company and ETI implemented a structure to provide for the Company to raise up to $5,000,000 in financing. In connection with the TCF Agreement, the Company agreed to issue to ETI 100,910,321 shares of restricted common stock, representing 70% of the fully diluted common stock of the Company concurrent with the Companys receipt of an initial $500,000 in financing, which occurred subsequent to the quarter ending September 30, 2015. In conjunction with the TCF Agreement, the Company and ETI also entered into a Loan, Guarantee, and Collateral Agreement (the Loan Agreement) and a Registration Rights Agreement. Financing to the Company is intended to be provided pursuant to the Loan Agreement and any shares issued or issuable in connection with the financing are granted certain demand registration rights pursuant to the Registration Rights Agreement. Pursuant to the TCF Agreement, the Company expanded its Board of Directors to 11 directors, and ETI nominated and elected five persons to the Board of Directors. In connection with the TCF Agreement, the Company also entered into various ancillary agreements customary for investment loan transactions of this type. On October 2, 2015, the Company issued to ETI the 100,910,321 shares of common stock. On October 1, 2015, we issued 150,000 shares of common stock valued at $12,000 for consulting services. As part of completing the acquisition of the HRS assets pursuant to the Asset Purchase Agreement and the TCF Agreement and integration thereof into our business, we changed our name to Clean Energy Technologies, Inc. on November 13, 2015 to better reflect the focus of our new business and business strategies. </t>
  </si>
  <si>
    <t>Note 2 - Basis of Presentation and Summary of Significant Accounting Policies: Basis of Accounting, Policy (Policies)</t>
  </si>
  <si>
    <t>Policies</t>
  </si>
  <si>
    <t>Basis of Accounting, Policy</t>
  </si>
  <si>
    <t xml:space="preserve">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 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 K. In the opinion of Management, all adjustments considered necessary for a fair presentation, which unless otherwise disclosed herein, consisting primarily of normal recurring adjustments, have been made. Operating results for the three months ended and nine months ended September 30, 2015 are not necessarily indicative of the results that may be expected for the year ending December 31,2015.</t>
  </si>
  <si>
    <t>Note 2 - Basis of Presentation and Summary of Significant Accounting Policies: Use of Estimates, Policy (Policies)</t>
  </si>
  <si>
    <t>Use of Estimates, Policy</t>
  </si>
  <si>
    <t xml:space="preserv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si>
  <si>
    <t>Note 2 - Basis of Presentation and Summary of Significant Accounting Policies: Cash and Cash Equivalents, Policy (Policies)</t>
  </si>
  <si>
    <t>Cash and Cash Equivalents, Policy</t>
  </si>
  <si>
    <t xml:space="preserve">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t>
  </si>
  <si>
    <t>Note 2 - Basis of Presentation and Summary of Significant Accounting Policies: Receivables, Policy (Policies)</t>
  </si>
  <si>
    <t>Receivables, Policy</t>
  </si>
  <si>
    <t xml:space="preserve">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15, we had a reserve for potentially un-collectable accounts of $82,680. Five (5) customers accounted for approximately 85% of accounts receivable at September 30,2015 and one customer accounted for 40% and no other customer accounted for more than 14% of the accounts receivable balance. Our trade accounts primarily represent unsecured receivables. Historically, our bad debt write-offs related to these trade accounts have been insignificant. </t>
  </si>
  <si>
    <t>Note 2 - Basis of Presentation and Summary of Significant Accounting Policies: Inventory, Policy (Policies)</t>
  </si>
  <si>
    <t>Inventory, Policy</t>
  </si>
  <si>
    <t xml:space="preserve">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15, we had a reserve for potentially obsolete inventory of $270,000. </t>
  </si>
  <si>
    <t>Note 2 - Basis of Presentation and Summary of Significant Accounting Policies: Property, Plant and Equipment, Policy (Policies)</t>
  </si>
  <si>
    <t>Property, Plant and Equipment, Policy</t>
  </si>
  <si>
    <t xml:space="preserve">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Depreciation expense totaled $23,926 and $18,665 for the nine months ended September 30, 2015 and 2014, respectively. </t>
  </si>
  <si>
    <t>Note 2 - Basis of Presentation and Summary of Significant Accounting Policies: Impairment or Disposal of Long-Lived Assets, Policy (Policies)</t>
  </si>
  <si>
    <t>Impairment or Disposal of Long-Lived Assets, Policy</t>
  </si>
  <si>
    <t xml:space="preserve">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si>
  <si>
    <t>Note 2 - Basis of Presentation and Summary of Significant Accounting Policies: Revenue Recognition, Policy (Policies)</t>
  </si>
  <si>
    <t>Revenue Recognition, Policy</t>
  </si>
  <si>
    <t xml:space="preserv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t>
  </si>
  <si>
    <t>Note 2 - Basis of Presentation and Summary of Significant Accounting Policies: 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
  </si>
  <si>
    <t>Note 2 - Basis of Presentation and Summary of Significant Accounting Policies: Comprehensive Income, Policy (Policies)</t>
  </si>
  <si>
    <t>Comprehensive Income, Policy</t>
  </si>
  <si>
    <t xml:space="preserve"> Other Comprehensive Income We have no material components of other comprehensive income (loss) and accordingly, net loss is equal to comprehensive loss in all periods. </t>
  </si>
  <si>
    <t>Note 2 - Basis of Presentation and Summary of Significant Accounting Policies: Earnings Per Share, Policy (Policies)</t>
  </si>
  <si>
    <t>Earnings Per Share, Policy</t>
  </si>
  <si>
    <t xml:space="preserve"> Net Profit (Loss) per Common Share Basic profit / (loss) per share is computed on the basis of the weighted average number of common shares outstanding. At September 30, 2015, we had outstanding common shares of 34,386,444 used in the calculation of basic earnings per share. Basic Weighted average common shares and equivalents at September 30, 2015 and 2014 were 32,384,211 and 25,153,502, respectively. As of September 30, 2015, we had outstanding warrants to purchase 1,050,000 additional common shares and options to purchase 75,122 additional common shares. Fully diluted weighted average common shares and equivalents were withheld from the calculation as they were considered anti-dilutive. </t>
  </si>
  <si>
    <t>Note 2 - Basis of Presentation and Summary of Significant Accounting Policies: Research, Development, and Computer Software, Policy (Policies)</t>
  </si>
  <si>
    <t>Research, Development, and Computer Software, Policy</t>
  </si>
  <si>
    <t xml:space="preserve"> Research and Development Research and development dosts incurred in association with the alternative fuels technology development (which include salaries and equipment) were expensed as incurred. We had no amounts of research and development R&amp;D during the three months ended and nine months ended September 30, 2015 and 2014. </t>
  </si>
  <si>
    <t>Note 2 - Basis of Presentation and Summary of Significant Accounting Policies: Segment Reporting, Policy (Policies)</t>
  </si>
  <si>
    <t>Segment Reporting, Policy</t>
  </si>
  <si>
    <t xml:space="preserve"> Segment Disclosure FASB Codification Topic 280, Segment Reporting</t>
  </si>
  <si>
    <t>Note 2 - Basis of Presentation and Summary of Significant Accounting Policies: Compensation Related Costs, Policy (Policies)</t>
  </si>
  <si>
    <t>Compensation Related Costs, Policy</t>
  </si>
  <si>
    <t xml:space="preserve">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and nine months ended September 30, 2015 and 2014 we had $73,450 and $7,500, respectively, in share based expense, due to the issuance of common stock. As of September 30, 2015 we had no further non-vested expense to be recognized. </t>
  </si>
  <si>
    <t>Note 2 - Basis of Presentation and Summary of Significant Accounting Policies: Income Tax, Policy (Policies)</t>
  </si>
  <si>
    <t>Income Tax, Policy</t>
  </si>
  <si>
    <t xml:space="preserve">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September 30,2015, we had a net operating loss carry-forward of approximately $(2,800,000) and a deferred tax asset of approximately $960,000 using the statutory rate of 34%. The deferred tax asset may be recognized in future periods, not to exceed 20 years. However, due to the uncertainty of future events we have booked valuation allowance of $(960,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5, the Company had not taken any tax positions that would require disclosure under FASB ASC 740. September 30,2015 December31,2014 Deferred Tax Asset $ 960,000 $ 710,900 Valuation Allowance (960,000) (710,900) Deferred Tax Asset (Net) $ - $- We are subject to taxation in the U.S. and the states of California and Utah. Further, the Company currently has no open tax years subject to audit prior to December 31, 2011. The Company is current on its federal and state tax returns. </t>
  </si>
  <si>
    <t>Note 2 - Basis of Presentation and Summary of Significant Accounting Policies: Reclassifications (Policies)</t>
  </si>
  <si>
    <t>Reclassifications</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 </t>
  </si>
  <si>
    <t>Note 2 - Basis of Presentation and Summary of Significant Accounting Policies: Business Combinations and Other Purchase of Business Transactions, Policy (Policies)</t>
  </si>
  <si>
    <t>Business Combinations and Other Purchase of Business Transactions, Policy</t>
  </si>
  <si>
    <t xml:space="preserve">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t>
  </si>
  <si>
    <t>Note 2 - Basis of Presentation and Summary of Significant Accounting Policies: New Accounting Pronouncements, Policy (Policies)</t>
  </si>
  <si>
    <t>New Accounting Pronouncements, Policy</t>
  </si>
  <si>
    <t xml:space="preserve"> Recently Issued Accounting Standards The Company is reviewing the effects of following recent updates. The Company has no expectation that any of these items will have a material effect upon the financial statements. · · · · · · · </t>
  </si>
  <si>
    <t>Note 2 - Basis of Presentation and Summary of Significant Accounting Policies: Income Tax, Policy: Schedule of Deferred Tax Assets and Liabilities (Tables)</t>
  </si>
  <si>
    <t>Tables/Schedules</t>
  </si>
  <si>
    <t>Schedule of Deferred Tax Assets and Liabilities</t>
  </si>
  <si>
    <t xml:space="preserve"> September 30,2015 December31,2014 Deferred Tax Asset $ 960,000 $ 710,900 Valuation Allowance (960,000) (710,900) Deferred Tax Asset (Net) $ - $-</t>
  </si>
  <si>
    <t>Loans, Notes, Trade and Other Receivables Disclosure: Schedule of Financing Receivables, Minimum Payments (Tables)</t>
  </si>
  <si>
    <t>Schedule of Financing Receivables, Minimum Payments</t>
  </si>
  <si>
    <t xml:space="preserve"> September 30,2015 December 31, 2014 Accounts Receivable Trade $ 512,514 $ 376,540 Less Reserve for uncollectable accounts (82,680) (70,000) Accounts Receivable (Net) $ 429,834 $ 306,540 </t>
  </si>
  <si>
    <t>Cost-method Investments, Description: Schedule of Cost Method Investments (Tables)</t>
  </si>
  <si>
    <t>Schedule of Cost Method Investments</t>
  </si>
  <si>
    <t xml:space="preserve"> Acquired Assets Inventory $ 848,029 Leased asset 217,584 Property and Equipment 130,887 Intellectual Property 545,112 Assumed warranty Liability (241,612) Net Assets Acquired $ 1,500,000 </t>
  </si>
  <si>
    <t>Inventory Disclosure: Schedule of Inventory, Current (Tables)</t>
  </si>
  <si>
    <t>Schedule of Inventory, Current</t>
  </si>
  <si>
    <t xml:space="preserve"> September 30, 2015 December 31, 2014 Raw Material $ 1,450,050 $ 647,824 Work in Process 121,283 166,529 Finished Goods 11,323 13,029 Total 1,582,656 827,382 Less reserve for excess or obsolete inventory (270,000) (270,000) Total Inventory $ 1,312,656 $ 557,382 </t>
  </si>
  <si>
    <t>Property, Plant and Equipment Disclosure: Property, Plant and Equipment (Tables)</t>
  </si>
  <si>
    <t>Property, Plant and Equipment</t>
  </si>
  <si>
    <t xml:space="preserve"> September 30, 2015 December 31, 2014 Capital Equipment $ 2,069,578 $ 1,938,696 Leasehold improvements - 36,686 Total Fixed Assets 2,069,578 1,975,382 Accumulated Depreciation (1,839,616) (1,852,381) Net Fixed Assets $ 229,962 $ 123,001 </t>
  </si>
  <si>
    <t>Accounts Payable and Accrued Liabilities Disclosure: Other Current Liabilities (Tables)</t>
  </si>
  <si>
    <t>Other Current Liabilities</t>
  </si>
  <si>
    <t xml:space="preserve"> September 30,2015 December 31, 2014 Accrued Wages $ 259,159 $ 125,900 Accrued Interest 182,814 137,201 Accrued Rent 48,190 48,190 Total Accrued Expenses $ 490,163 $ 311,291</t>
  </si>
  <si>
    <t>Note 2 - Basis of Presentation and Summary of Significant Accounting Policies: Income Tax, Policy: Schedule of Deferred Tax Assets and Liabilities (Details) - USD ($)</t>
  </si>
  <si>
    <t>Details</t>
  </si>
  <si>
    <t>Deferred Tax Asset</t>
  </si>
  <si>
    <t>Valuation Allowance</t>
  </si>
  <si>
    <t>Loans, Notes, Trade and Other Receivables Disclosure: Schedule of Financing Receivables, Minimum Payments (Details) - USD ($)</t>
  </si>
  <si>
    <t>Accounts Receivable Trade</t>
  </si>
  <si>
    <t>Less Reserve for uncollectable accounts</t>
  </si>
  <si>
    <t>Inventory Disclosure: Schedule of Inventory, Current (Details) - USD ($)</t>
  </si>
  <si>
    <t>Raw Material</t>
  </si>
  <si>
    <t>Work in Process</t>
  </si>
  <si>
    <t>Finished Goods</t>
  </si>
  <si>
    <t>Total Inventory</t>
  </si>
  <si>
    <t>Less reserve for excess or obsolete inventory</t>
  </si>
  <si>
    <t>Total Inventorynet</t>
  </si>
  <si>
    <t>Property, Plant and Equipment Disclosure: Property, Plant and Equipment (Details) - USD ($)</t>
  </si>
  <si>
    <t>Capital Equipment</t>
  </si>
  <si>
    <t>Leasehold improvements</t>
  </si>
  <si>
    <t>Total Fixed Assets</t>
  </si>
  <si>
    <t>Accumulated Depreciation</t>
  </si>
  <si>
    <t>Net Fixed Assets</t>
  </si>
  <si>
    <t>Accounts Payable and Accrued Liabilities Disclosure: Other Current Liabilities (Details) - USD ($)</t>
  </si>
  <si>
    <t>Accrued Wages</t>
  </si>
  <si>
    <t>Accrued Interest</t>
  </si>
  <si>
    <t>Accrued Rent</t>
  </si>
  <si>
    <t>Total Accrued Expenses</t>
  </si>
  <si>
    <t>Debt Disclosure (Details)</t>
  </si>
  <si>
    <t>Sep. 30, 2015USD ($)</t>
  </si>
  <si>
    <t>Short-term Non-bank Loans and Notes Payable</t>
  </si>
  <si>
    <t>Nations Interba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329606</v>
      </c>
    </row>
    <row spans="1:4" r="9">
      <c s="4" t="s" r="A9">
        <v>15</v>
      </c>
      <c s="4" t="s" r="B9">
        <v>16</v>
      </c>
    </row>
    <row spans="1:4" r="10">
      <c s="4" t="s" r="A10">
        <v>17</v>
      </c>
      <c s="5" t="n" r="C10">
        <v>139446765</v>
      </c>
    </row>
    <row spans="1:4" r="11">
      <c s="4" t="s" r="A11">
        <v>18</v>
      </c>
      <c s="6" t="n" r="D11">
        <v>1078629</v>
      </c>
    </row>
    <row spans="1:4" r="12">
      <c s="4" t="s" r="A12">
        <v>19</v>
      </c>
      <c s="4" t="s" r="B12">
        <v>20</v>
      </c>
    </row>
    <row spans="1:4" r="13">
      <c s="4" t="s" r="A13">
        <v>21</v>
      </c>
      <c s="4" t="s" r="B13">
        <v>22</v>
      </c>
    </row>
    <row spans="1:4" r="14">
      <c s="4" t="s" r="A14">
        <v>23</v>
      </c>
      <c s="4" t="s" r="B14">
        <v>24</v>
      </c>
    </row>
    <row spans="1:4" r="15">
      <c s="4" t="s" r="A15">
        <v>25</v>
      </c>
      <c s="4" t="s" r="B15">
        <v>24</v>
      </c>
    </row>
    <row spans="1:4" r="16">
      <c s="4" t="s" r="A16">
        <v>26</v>
      </c>
      <c s="5" t="n" r="B16">
        <v>2015</v>
      </c>
    </row>
    <row spans="1:4" r="17">
      <c s="4" t="s" r="A17">
        <v>27</v>
      </c>
      <c s="7"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4</v>
      </c>
      <c s="2" t="s" r="B1">
        <v>1</v>
      </c>
    </row>
    <row spans="1:2" r="2">
      <c s="2" t="s" r="B2">
        <v>2</v>
      </c>
    </row>
    <row spans="1:2" r="3">
      <c s="3" t="s" r="A3">
        <v>115</v>
      </c>
    </row>
    <row spans="1:2" r="4">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6</v>
      </c>
      <c s="2" t="s" r="B1">
        <v>1</v>
      </c>
    </row>
    <row spans="1:2" r="2">
      <c s="2" t="s" r="B2">
        <v>2</v>
      </c>
    </row>
    <row spans="1:2" r="3">
      <c s="3" t="s" r="A3">
        <v>115</v>
      </c>
    </row>
    <row spans="1:2" r="4">
      <c s="4" t="s" r="A4">
        <v>126</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8</v>
      </c>
      <c s="2" t="s" r="B1">
        <v>1</v>
      </c>
    </row>
    <row spans="1:2" r="2">
      <c s="2" t="s" r="B2">
        <v>2</v>
      </c>
    </row>
    <row spans="1:2" r="3">
      <c s="3" t="s" r="A3">
        <v>115</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0</v>
      </c>
      <c s="2" t="s" r="B1">
        <v>1</v>
      </c>
    </row>
    <row spans="1:2" r="2">
      <c s="2" t="s" r="B2">
        <v>2</v>
      </c>
    </row>
    <row spans="1:2" r="3">
      <c s="3" t="s" r="A3">
        <v>115</v>
      </c>
    </row>
    <row spans="1:2" r="4">
      <c s="4" t="s" r="A4">
        <v>130</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2</v>
      </c>
      <c s="2" t="s" r="B1">
        <v>1</v>
      </c>
    </row>
    <row spans="1:2" r="2">
      <c s="2" t="s" r="B2">
        <v>2</v>
      </c>
    </row>
    <row spans="1:2" r="3">
      <c s="3" t="s" r="A3">
        <v>115</v>
      </c>
    </row>
    <row spans="1:2" r="4">
      <c s="4" t="s" r="A4">
        <v>132</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4</v>
      </c>
      <c s="2" t="s" r="B1">
        <v>1</v>
      </c>
    </row>
    <row spans="1:2" r="2">
      <c s="2" t="s" r="B2">
        <v>2</v>
      </c>
    </row>
    <row spans="1:2" r="3">
      <c s="3" t="s" r="A3">
        <v>115</v>
      </c>
    </row>
    <row spans="1:2" r="4">
      <c s="4" t="s" r="A4">
        <v>134</v>
      </c>
      <c s="4" t="s"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6</v>
      </c>
      <c s="2" t="s" r="B1">
        <v>1</v>
      </c>
    </row>
    <row spans="1:2" r="2">
      <c s="2" t="s" r="B2">
        <v>2</v>
      </c>
    </row>
    <row spans="1:2" r="3">
      <c s="3" t="s" r="A3">
        <v>115</v>
      </c>
    </row>
    <row spans="1:2" r="4">
      <c s="4" t="s" r="A4">
        <v>136</v>
      </c>
      <c s="4" t="s"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8</v>
      </c>
      <c s="2" t="s" r="B1">
        <v>1</v>
      </c>
    </row>
    <row spans="1:2" r="2">
      <c s="2" t="s" r="B2">
        <v>2</v>
      </c>
    </row>
    <row spans="1:2" r="3">
      <c s="3" t="s" r="A3">
        <v>115</v>
      </c>
    </row>
    <row spans="1:2" r="4">
      <c s="4" t="s" r="A4">
        <v>138</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0</v>
      </c>
      <c s="2" t="s" r="B1">
        <v>1</v>
      </c>
    </row>
    <row spans="1:2" r="2">
      <c s="2" t="s" r="B2">
        <v>2</v>
      </c>
    </row>
    <row spans="1:2" r="3">
      <c s="3" t="s" r="A3">
        <v>115</v>
      </c>
    </row>
    <row spans="1:2" r="4">
      <c s="4" t="s" r="A4">
        <v>140</v>
      </c>
      <c s="4" t="s"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559</v>
      </c>
      <c s="6" t="n" r="C3">
        <v>27241</v>
      </c>
    </row>
    <row spans="1:3" r="4">
      <c s="4" t="s" r="A4">
        <v>33</v>
      </c>
      <c s="5" t="n" r="B4">
        <v>429834</v>
      </c>
      <c s="5" t="n" r="C4">
        <v>306540</v>
      </c>
    </row>
    <row spans="1:3" r="5">
      <c s="4" t="s" r="A5">
        <v>34</v>
      </c>
      <c s="5" t="n" r="B5">
        <v>1312656</v>
      </c>
      <c s="5" t="n" r="C5">
        <v>557382</v>
      </c>
    </row>
    <row spans="1:3" r="6">
      <c s="4" t="s" r="A6">
        <v>31</v>
      </c>
      <c s="5" t="n" r="B6">
        <v>1743049</v>
      </c>
      <c s="5" t="n" r="C6">
        <v>891163</v>
      </c>
    </row>
    <row spans="1:3" r="7">
      <c s="3" t="s" r="A7">
        <v>35</v>
      </c>
    </row>
    <row spans="1:3" r="8">
      <c s="4" t="s" r="A8">
        <v>36</v>
      </c>
      <c s="5" t="n" r="B8">
        <v>229962</v>
      </c>
      <c s="5" t="n" r="C8">
        <v>123001</v>
      </c>
    </row>
    <row spans="1:3" r="9">
      <c s="4" t="s" r="A9">
        <v>37</v>
      </c>
      <c s="5" t="n" r="B9">
        <v>420673</v>
      </c>
      <c s="5" t="n" r="C9">
        <v>420673</v>
      </c>
    </row>
    <row spans="1:3" r="10">
      <c s="4" t="s" r="A10">
        <v>38</v>
      </c>
      <c s="5" t="n" r="B10">
        <v>545112</v>
      </c>
    </row>
    <row spans="1:3" r="11">
      <c s="4" t="s" r="A11">
        <v>39</v>
      </c>
      <c s="5" t="n" r="B11">
        <v>10796</v>
      </c>
      <c s="5" t="n" r="C11">
        <v>35056</v>
      </c>
    </row>
    <row spans="1:3" r="12">
      <c s="4" t="s" r="A12">
        <v>35</v>
      </c>
      <c s="5" t="n" r="B12">
        <v>1206543</v>
      </c>
      <c s="5" t="n" r="C12">
        <v>578730</v>
      </c>
    </row>
    <row spans="1:3" r="13">
      <c s="4" t="s" r="A13">
        <v>40</v>
      </c>
      <c s="5" t="n" r="B13">
        <v>2949592</v>
      </c>
      <c s="5" t="n" r="C13">
        <v>1469893</v>
      </c>
    </row>
    <row spans="1:3" r="14">
      <c s="3" t="s" r="A14">
        <v>41</v>
      </c>
    </row>
    <row spans="1:3" r="15">
      <c s="4" t="s" r="A15">
        <v>42</v>
      </c>
      <c s="5" t="n" r="C15">
        <v>48744</v>
      </c>
    </row>
    <row spans="1:3" r="16">
      <c s="4" t="s" r="A16">
        <v>43</v>
      </c>
      <c s="5" t="n" r="B16">
        <v>541849</v>
      </c>
      <c s="5" t="n" r="C16">
        <v>574520</v>
      </c>
    </row>
    <row spans="1:3" r="17">
      <c s="4" t="s" r="A17">
        <v>44</v>
      </c>
      <c s="5" t="n" r="B17">
        <v>731775</v>
      </c>
      <c s="5" t="n" r="C17">
        <v>311291</v>
      </c>
    </row>
    <row spans="1:3" r="18">
      <c s="4" t="s" r="A18">
        <v>45</v>
      </c>
      <c s="5" t="n" r="B18">
        <v>1415934</v>
      </c>
      <c s="5" t="n" r="C18">
        <v>556523</v>
      </c>
    </row>
    <row spans="1:3" r="19">
      <c s="4" t="s" r="A19">
        <v>41</v>
      </c>
      <c s="5" t="n" r="B19">
        <v>2689558</v>
      </c>
      <c s="5" t="n" r="C19">
        <v>1491078</v>
      </c>
    </row>
    <row spans="1:3" r="20">
      <c s="3" t="s" r="A20">
        <v>46</v>
      </c>
    </row>
    <row spans="1:3" r="21">
      <c s="4" t="s" r="A21">
        <v>47</v>
      </c>
      <c s="5" t="n" r="B21">
        <v>900000</v>
      </c>
      <c s="5" t="n" r="C21">
        <v>38146</v>
      </c>
    </row>
    <row spans="1:3" r="22">
      <c s="4" t="s" r="A22">
        <v>48</v>
      </c>
      <c s="5" t="n" r="B22">
        <v>3589558</v>
      </c>
      <c s="5" t="n" r="C22">
        <v>1529224</v>
      </c>
    </row>
    <row spans="1:3" r="23">
      <c s="3" t="s" r="A23">
        <v>49</v>
      </c>
    </row>
    <row spans="1:3" r="24">
      <c s="4" t="s" r="A24">
        <v>50</v>
      </c>
      <c s="5" t="n" r="B24">
        <v>750000</v>
      </c>
      <c s="5" t="n" r="C24">
        <v>750000</v>
      </c>
    </row>
    <row spans="1:3" r="25">
      <c s="4" t="s" r="A25">
        <v>51</v>
      </c>
      <c s="5" t="n" r="B25">
        <v>34388</v>
      </c>
      <c s="5" t="n" r="C25">
        <v>30678</v>
      </c>
    </row>
    <row spans="1:3" r="26">
      <c s="4" t="s" r="A26">
        <v>52</v>
      </c>
      <c s="5" t="n" r="B26">
        <v>1606565</v>
      </c>
      <c s="5" t="n" r="C26">
        <v>1465826</v>
      </c>
    </row>
    <row spans="1:3" r="27">
      <c s="4" t="s" r="A27">
        <v>53</v>
      </c>
      <c s="5" t="n" r="B27">
        <v>633</v>
      </c>
      <c s="5" t="n" r="C27">
        <v>633</v>
      </c>
    </row>
    <row spans="1:3" r="28">
      <c s="4" t="s" r="A28">
        <v>54</v>
      </c>
      <c s="5" t="n" r="B28">
        <v>-3030286</v>
      </c>
      <c s="5" t="n" r="C28">
        <v>-2305202</v>
      </c>
    </row>
    <row spans="1:3" r="29">
      <c s="4" t="s" r="A29">
        <v>49</v>
      </c>
      <c s="5" t="n" r="B29">
        <v>-639966</v>
      </c>
      <c s="5" t="n" r="C29">
        <v>-59331</v>
      </c>
    </row>
    <row spans="1:3" r="30">
      <c s="4" t="s" r="A30">
        <v>55</v>
      </c>
      <c s="6" t="n" r="B30">
        <v>2949592</v>
      </c>
      <c s="6" t="n" r="C30">
        <v>1469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3</v>
      </c>
    </row>
    <row spans="1:2" r="4">
      <c s="4" t="s" r="A4">
        <v>147</v>
      </c>
      <c s="4" t="s"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43</v>
      </c>
    </row>
    <row spans="1:2" r="4">
      <c s="4" t="s" r="A4">
        <v>150</v>
      </c>
      <c s="4" t="s"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43</v>
      </c>
    </row>
    <row spans="1:2" r="4">
      <c s="4" t="s" r="A4">
        <v>153</v>
      </c>
      <c s="4" t="s" r="B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43</v>
      </c>
    </row>
    <row spans="1:2" r="4">
      <c s="4" t="s" r="A4">
        <v>156</v>
      </c>
      <c s="4" t="s" r="B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43</v>
      </c>
    </row>
    <row spans="1:2" r="4">
      <c s="4" t="s" r="A4">
        <v>159</v>
      </c>
      <c s="4" t="s" r="B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43</v>
      </c>
    </row>
    <row spans="1:2" r="4">
      <c s="4" t="s" r="A4">
        <v>162</v>
      </c>
      <c s="4" t="s" r="B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43</v>
      </c>
    </row>
    <row spans="1:2" r="4">
      <c s="4" t="s" r="A4">
        <v>165</v>
      </c>
      <c s="4" t="s" r="B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43</v>
      </c>
    </row>
    <row spans="1:2" r="4">
      <c s="4" t="s" r="A4">
        <v>168</v>
      </c>
      <c s="4" t="s" r="B4">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43</v>
      </c>
    </row>
    <row spans="1:2" r="4">
      <c s="4" t="s" r="A4">
        <v>171</v>
      </c>
      <c s="4" t="s" r="B4">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43</v>
      </c>
    </row>
    <row spans="1:2" r="4">
      <c s="4" t="s" r="A4">
        <v>174</v>
      </c>
      <c s="4" t="s" r="B4">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6</v>
      </c>
      <c s="2" t="s" r="B1">
        <v>2</v>
      </c>
      <c s="2" t="s" r="C1">
        <v>30</v>
      </c>
    </row>
    <row spans="1:3" r="2">
      <c s="3" t="s" r="A2">
        <v>57</v>
      </c>
    </row>
    <row spans="1:3" r="3">
      <c s="4" t="s" r="A3">
        <v>58</v>
      </c>
      <c s="6" t="n" r="B3">
        <v>100</v>
      </c>
      <c s="6" t="n" r="C3">
        <v>100</v>
      </c>
    </row>
    <row spans="1:3" r="4">
      <c s="4" t="s" r="A4">
        <v>59</v>
      </c>
      <c s="5" t="n" r="B4">
        <v>20000</v>
      </c>
      <c s="5" t="n" r="C4">
        <v>20000</v>
      </c>
    </row>
    <row spans="1:3" r="5">
      <c s="4" t="s" r="A5">
        <v>60</v>
      </c>
      <c s="5" t="n" r="B5">
        <v>7500</v>
      </c>
      <c s="5" t="n" r="C5">
        <v>7500</v>
      </c>
    </row>
    <row spans="1:3" r="6">
      <c s="4" t="s" r="A6">
        <v>61</v>
      </c>
      <c s="5" t="n" r="B6">
        <v>7500</v>
      </c>
      <c s="5" t="n" r="C6">
        <v>7500</v>
      </c>
    </row>
    <row spans="1:3" r="7">
      <c s="4" t="s" r="A7">
        <v>62</v>
      </c>
      <c s="8" t="n" r="B7">
        <v>0.001</v>
      </c>
      <c s="8" t="n" r="C7">
        <v>0.001</v>
      </c>
    </row>
    <row spans="1:3" r="8">
      <c s="4" t="s" r="A8">
        <v>63</v>
      </c>
      <c s="5" t="n" r="B8">
        <v>400000000</v>
      </c>
      <c s="5" t="n" r="C8">
        <v>400000000</v>
      </c>
    </row>
    <row spans="1:3" r="9">
      <c s="4" t="s" r="A9">
        <v>64</v>
      </c>
      <c s="5" t="n" r="B9">
        <v>34386444</v>
      </c>
      <c s="5" t="n" r="C9">
        <v>30676445</v>
      </c>
    </row>
    <row spans="1:3" r="10">
      <c s="4" t="s" r="A10">
        <v>65</v>
      </c>
      <c s="5" t="n" r="B10">
        <v>34386444</v>
      </c>
      <c s="5" t="n" r="C10">
        <v>30676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43</v>
      </c>
    </row>
    <row spans="1:2" r="4">
      <c s="4" t="s" r="A4">
        <v>177</v>
      </c>
      <c s="4" t="s" r="B4">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spans="1:2" r="1">
      <c s="1" t="s" r="A1">
        <v>179</v>
      </c>
      <c s="2" t="s" r="B1">
        <v>1</v>
      </c>
    </row>
    <row spans="1:2" r="2">
      <c s="2" t="s" r="B2">
        <v>2</v>
      </c>
    </row>
    <row spans="1:2" r="3">
      <c s="3" t="s" r="A3">
        <v>143</v>
      </c>
    </row>
    <row spans="1:2" r="4">
      <c s="4" t="s" r="A4">
        <v>180</v>
      </c>
      <c s="4" t="s" r="B4">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3</v>
      </c>
    </row>
    <row spans="1:2" r="4">
      <c s="4" t="s" r="A4">
        <v>183</v>
      </c>
      <c s="4" t="s" r="B4">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43</v>
      </c>
    </row>
    <row spans="1:2" r="4">
      <c s="4" t="s" r="A4">
        <v>186</v>
      </c>
      <c s="4" t="s" r="B4">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43</v>
      </c>
    </row>
    <row spans="1:2" r="4">
      <c s="4" t="s" r="A4">
        <v>189</v>
      </c>
      <c s="4" t="s" r="B4">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3</v>
      </c>
    </row>
    <row spans="1:2" r="4">
      <c s="4" t="s" r="A4">
        <v>192</v>
      </c>
      <c s="4" t="s" r="B4">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3</v>
      </c>
    </row>
    <row spans="1:2" r="4">
      <c s="4" t="s" r="A4">
        <v>195</v>
      </c>
      <c s="4" t="s" r="B4">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98</v>
      </c>
    </row>
    <row spans="1:2" r="4">
      <c s="4" t="s" r="A4">
        <v>202</v>
      </c>
      <c s="4" t="s" r="B4">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98</v>
      </c>
    </row>
    <row spans="1:2" r="4">
      <c s="4" t="s" r="A4">
        <v>205</v>
      </c>
      <c s="4" t="s" r="B4">
        <v>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6" t="n" r="B4">
        <v>235838</v>
      </c>
      <c s="6" t="n" r="C4">
        <v>1032307</v>
      </c>
      <c s="6" t="n" r="D4">
        <v>1848854</v>
      </c>
      <c s="6" t="n" r="E4">
        <v>2966948</v>
      </c>
    </row>
    <row spans="1:5" r="5">
      <c s="4" t="s" r="A5">
        <v>69</v>
      </c>
      <c s="5" t="n" r="B5">
        <v>235838</v>
      </c>
      <c s="5" t="n" r="C5">
        <v>1032307</v>
      </c>
      <c s="5" t="n" r="D5">
        <v>1848854</v>
      </c>
      <c s="5" t="n" r="E5">
        <v>2966948</v>
      </c>
    </row>
    <row spans="1:5" r="6">
      <c s="3" t="s" r="A6">
        <v>71</v>
      </c>
    </row>
    <row spans="1:5" r="7">
      <c s="4" t="s" r="A7">
        <v>72</v>
      </c>
      <c s="5" t="n" r="B7">
        <v>188250</v>
      </c>
      <c s="5" t="n" r="C7">
        <v>762718</v>
      </c>
      <c s="5" t="n" r="D7">
        <v>1212969</v>
      </c>
      <c s="5" t="n" r="E7">
        <v>2148685</v>
      </c>
    </row>
    <row spans="1:5" r="8">
      <c s="4" t="s" r="A8">
        <v>71</v>
      </c>
      <c s="5" t="n" r="B8">
        <v>188250</v>
      </c>
      <c s="5" t="n" r="C8">
        <v>762718</v>
      </c>
      <c s="5" t="n" r="D8">
        <v>1212969</v>
      </c>
      <c s="5" t="n" r="E8">
        <v>2148685</v>
      </c>
    </row>
    <row spans="1:5" r="9">
      <c s="4" t="s" r="A9">
        <v>73</v>
      </c>
      <c s="5" t="n" r="B9">
        <v>47588</v>
      </c>
      <c s="5" t="n" r="C9">
        <v>269589</v>
      </c>
      <c s="5" t="n" r="D9">
        <v>635885</v>
      </c>
      <c s="5" t="n" r="E9">
        <v>818263</v>
      </c>
    </row>
    <row spans="1:5" r="10">
      <c s="3" t="s" r="A10">
        <v>74</v>
      </c>
    </row>
    <row spans="1:5" r="11">
      <c s="4" t="s" r="A11">
        <v>75</v>
      </c>
      <c s="5" t="n" r="B11">
        <v>455169</v>
      </c>
      <c s="5" t="n" r="C11">
        <v>309597</v>
      </c>
      <c s="5" t="n" r="D11">
        <v>1057559</v>
      </c>
      <c s="5" t="n" r="E11">
        <v>914973</v>
      </c>
    </row>
    <row spans="1:5" r="12">
      <c s="4" t="s" r="A12">
        <v>76</v>
      </c>
      <c s="5" t="n" r="B12">
        <v>66250</v>
      </c>
      <c s="5" t="n" r="C12">
        <v>7500</v>
      </c>
      <c s="5" t="n" r="D12">
        <v>73450</v>
      </c>
      <c s="5" t="n" r="E12">
        <v>7500</v>
      </c>
    </row>
    <row spans="1:5" r="13">
      <c s="4" t="s" r="A13">
        <v>74</v>
      </c>
      <c s="5" t="n" r="B13">
        <v>521419</v>
      </c>
      <c s="5" t="n" r="C13">
        <v>317097</v>
      </c>
      <c s="5" t="n" r="D13">
        <v>1131009</v>
      </c>
      <c s="5" t="n" r="E13">
        <v>922473</v>
      </c>
    </row>
    <row spans="1:5" r="14">
      <c s="4" t="s" r="A14">
        <v>77</v>
      </c>
      <c s="5" t="n" r="B14">
        <v>-473831</v>
      </c>
      <c s="5" t="n" r="C14">
        <v>-47508</v>
      </c>
      <c s="5" t="n" r="D14">
        <v>-495124</v>
      </c>
      <c s="5" t="n" r="E14">
        <v>-104210</v>
      </c>
    </row>
    <row spans="1:5" r="15">
      <c s="3" t="s" r="A15">
        <v>78</v>
      </c>
    </row>
    <row spans="1:5" r="16">
      <c s="4" t="s" r="A16">
        <v>79</v>
      </c>
      <c s="5" t="n" r="B16">
        <v>69379</v>
      </c>
      <c s="5" t="n" r="C16">
        <v>45460</v>
      </c>
      <c s="5" t="n" r="D16">
        <v>229959</v>
      </c>
      <c s="5" t="n" r="E16">
        <v>97539</v>
      </c>
    </row>
    <row spans="1:5" r="17">
      <c s="4" t="s" r="A17">
        <v>78</v>
      </c>
      <c s="5" t="n" r="B17">
        <v>69379</v>
      </c>
      <c s="5" t="n" r="C17">
        <v>45460</v>
      </c>
      <c s="5" t="n" r="D17">
        <v>229959</v>
      </c>
      <c s="5" t="n" r="E17">
        <v>97539</v>
      </c>
    </row>
    <row spans="1:5" r="18">
      <c s="4" t="s" r="A18">
        <v>80</v>
      </c>
      <c s="5" t="n" r="B18">
        <v>-543210</v>
      </c>
      <c s="5" t="n" r="C18">
        <v>-92968</v>
      </c>
      <c s="5" t="n" r="D18">
        <v>-725083</v>
      </c>
      <c s="5" t="n" r="E18">
        <v>-201749</v>
      </c>
    </row>
    <row spans="1:5" r="19">
      <c s="3" t="s" r="A19">
        <v>81</v>
      </c>
    </row>
    <row spans="1:5" r="20">
      <c s="4" t="s" r="A20">
        <v>82</v>
      </c>
      <c s="5" t="n" r="B20">
        <v>-543210</v>
      </c>
      <c s="5" t="n" r="C20">
        <v>-92968</v>
      </c>
      <c s="5" t="n" r="D20">
        <v>-725083</v>
      </c>
      <c s="5" t="n" r="E20">
        <v>-201749</v>
      </c>
    </row>
    <row spans="1:5" r="21">
      <c s="4" t="s" r="A21">
        <v>83</v>
      </c>
      <c s="5" t="n" r="B21">
        <v>-543210</v>
      </c>
      <c s="5" t="n" r="C21">
        <v>-92968</v>
      </c>
      <c s="5" t="n" r="D21">
        <v>-725083</v>
      </c>
      <c s="5" t="n" r="E21">
        <v>-201749</v>
      </c>
    </row>
    <row spans="1:5" r="22">
      <c s="3" t="s" r="A22">
        <v>84</v>
      </c>
    </row>
    <row spans="1:5" r="23">
      <c s="4" t="s" r="A23">
        <v>85</v>
      </c>
      <c s="6" t="n" r="B23">
        <v>-543210</v>
      </c>
      <c s="6" t="n" r="C23">
        <v>-92968</v>
      </c>
      <c s="6" t="n" r="D23">
        <v>-725083</v>
      </c>
      <c s="6" t="n" r="E23">
        <v>-201749</v>
      </c>
    </row>
    <row spans="1:5" r="24">
      <c s="3" t="s" r="A24">
        <v>86</v>
      </c>
    </row>
    <row spans="1:5" r="25">
      <c s="4" t="s" r="A25">
        <v>87</v>
      </c>
      <c s="9" t="n" r="B25">
        <v>-0.02</v>
      </c>
      <c s="6" t="n" r="C25">
        <v>0</v>
      </c>
      <c s="9" t="n" r="D25">
        <v>-0.02</v>
      </c>
      <c s="9" t="n" r="E25">
        <v>-0.01</v>
      </c>
    </row>
    <row spans="1:5" r="26">
      <c s="4" t="s" r="A26">
        <v>88</v>
      </c>
      <c s="5" t="n" r="B26">
        <v>33344054</v>
      </c>
      <c s="5" t="n" r="C26">
        <v>26084826</v>
      </c>
      <c s="5" t="n" r="D26">
        <v>32667452</v>
      </c>
      <c s="5" t="n" r="E26">
        <v>25153502</v>
      </c>
    </row>
    <row spans="1:5" r="27">
      <c s="4" t="s" r="A27">
        <v>89</v>
      </c>
      <c s="9" t="n" r="B27">
        <v>-0.02</v>
      </c>
      <c s="6" t="n" r="C27">
        <v>0</v>
      </c>
      <c s="9" t="n" r="D27">
        <v>-0.02</v>
      </c>
      <c s="9" t="n" r="E27">
        <v>-0.01</v>
      </c>
    </row>
    <row spans="1:5" r="28">
      <c s="4" t="s" r="A28">
        <v>90</v>
      </c>
      <c s="5" t="n" r="B28">
        <v>33344054</v>
      </c>
      <c s="5" t="n" r="C28">
        <v>26084826</v>
      </c>
      <c s="5" t="n" r="D28">
        <v>32667452</v>
      </c>
      <c s="5" t="n" r="E28">
        <v>25153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07</v>
      </c>
      <c s="2" t="s" r="B1">
        <v>1</v>
      </c>
    </row>
    <row spans="1:2" r="2">
      <c s="2" t="s" r="B2">
        <v>2</v>
      </c>
    </row>
    <row spans="1:2" r="3">
      <c s="3" t="s" r="A3">
        <v>198</v>
      </c>
    </row>
    <row spans="1:2" r="4">
      <c s="4" t="s" r="A4">
        <v>208</v>
      </c>
      <c s="4" t="s" r="B4">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98</v>
      </c>
    </row>
    <row spans="1:2" r="4">
      <c s="4" t="s" r="A4">
        <v>211</v>
      </c>
      <c s="4" t="s" r="B4">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98</v>
      </c>
    </row>
    <row spans="1:2" r="4">
      <c s="4" t="s" r="A4">
        <v>214</v>
      </c>
      <c s="4" t="s" r="B4">
        <v>2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6</v>
      </c>
      <c s="2" t="s" r="B1">
        <v>2</v>
      </c>
      <c s="2" t="s" r="C1">
        <v>30</v>
      </c>
    </row>
    <row spans="1:3" r="2">
      <c s="3" t="s" r="A2">
        <v>217</v>
      </c>
    </row>
    <row spans="1:3" r="3">
      <c s="4" t="s" r="A3">
        <v>218</v>
      </c>
      <c s="6" t="n" r="B3">
        <v>960000</v>
      </c>
      <c s="6" t="n" r="C3">
        <v>710900</v>
      </c>
    </row>
    <row spans="1:3" r="4">
      <c s="4" t="s" r="A4">
        <v>219</v>
      </c>
      <c s="6" t="n" r="B4">
        <v>-960000</v>
      </c>
      <c s="6" t="n" r="C4">
        <v>-710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30</v>
      </c>
    </row>
    <row spans="1:3" r="2">
      <c s="3" t="s" r="A2">
        <v>217</v>
      </c>
    </row>
    <row spans="1:3" r="3">
      <c s="4" t="s" r="A3">
        <v>221</v>
      </c>
      <c s="6" t="n" r="B3">
        <v>512514</v>
      </c>
      <c s="6" t="n" r="C3">
        <v>376540</v>
      </c>
    </row>
    <row spans="1:3" r="4">
      <c s="4" t="s" r="A4">
        <v>222</v>
      </c>
      <c s="6" t="n" r="B4">
        <v>-82680</v>
      </c>
      <c s="6" t="n" r="C4">
        <v>-7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23</v>
      </c>
      <c s="2" t="s" r="B1">
        <v>2</v>
      </c>
      <c s="2" t="s" r="C1">
        <v>30</v>
      </c>
    </row>
    <row spans="1:3" r="2">
      <c s="3" t="s" r="A2">
        <v>217</v>
      </c>
    </row>
    <row spans="1:3" r="3">
      <c s="4" t="s" r="A3">
        <v>224</v>
      </c>
      <c s="6" t="n" r="B3">
        <v>1450050</v>
      </c>
      <c s="6" t="n" r="C3">
        <v>647824</v>
      </c>
    </row>
    <row spans="1:3" r="4">
      <c s="4" t="s" r="A4">
        <v>225</v>
      </c>
      <c s="5" t="n" r="B4">
        <v>121283</v>
      </c>
      <c s="5" t="n" r="C4">
        <v>166529</v>
      </c>
    </row>
    <row spans="1:3" r="5">
      <c s="4" t="s" r="A5">
        <v>226</v>
      </c>
      <c s="5" t="n" r="B5">
        <v>11323</v>
      </c>
      <c s="5" t="n" r="C5">
        <v>13029</v>
      </c>
    </row>
    <row spans="1:3" r="6">
      <c s="4" t="s" r="A6">
        <v>227</v>
      </c>
      <c s="5" t="n" r="B6">
        <v>1582656</v>
      </c>
      <c s="5" t="n" r="C6">
        <v>827382</v>
      </c>
    </row>
    <row spans="1:3" r="7">
      <c s="4" t="s" r="A7">
        <v>228</v>
      </c>
      <c s="5" t="n" r="B7">
        <v>-270000</v>
      </c>
      <c s="5" t="n" r="C7">
        <v>-270000</v>
      </c>
    </row>
    <row spans="1:3" r="8">
      <c s="4" t="s" r="A8">
        <v>229</v>
      </c>
      <c s="6" t="n" r="B8">
        <v>1312656</v>
      </c>
      <c s="6" t="n" r="C8">
        <v>5573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0</v>
      </c>
      <c s="2" t="s" r="B1">
        <v>2</v>
      </c>
      <c s="2" t="s" r="C1">
        <v>30</v>
      </c>
    </row>
    <row spans="1:3" r="2">
      <c s="3" t="s" r="A2">
        <v>217</v>
      </c>
    </row>
    <row spans="1:3" r="3">
      <c s="4" t="s" r="A3">
        <v>231</v>
      </c>
      <c s="6" t="n" r="B3">
        <v>2069578</v>
      </c>
      <c s="6" t="n" r="C3">
        <v>1938696</v>
      </c>
    </row>
    <row spans="1:3" r="4">
      <c s="4" t="s" r="A4">
        <v>232</v>
      </c>
      <c s="5" t="n" r="C4">
        <v>36686</v>
      </c>
    </row>
    <row spans="1:3" r="5">
      <c s="4" t="s" r="A5">
        <v>233</v>
      </c>
      <c s="5" t="n" r="B5">
        <v>2069578</v>
      </c>
      <c s="5" t="n" r="C5">
        <v>1975382</v>
      </c>
    </row>
    <row spans="1:3" r="6">
      <c s="4" t="s" r="A6">
        <v>234</v>
      </c>
      <c s="5" t="n" r="B6">
        <v>-1839616</v>
      </c>
      <c s="5" t="n" r="C6">
        <v>-1852381</v>
      </c>
    </row>
    <row spans="1:3" r="7">
      <c s="4" t="s" r="A7">
        <v>235</v>
      </c>
      <c s="6" t="n" r="B7">
        <v>229962</v>
      </c>
      <c s="6" t="n" r="C7">
        <v>123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6</v>
      </c>
      <c s="2" t="s" r="B1">
        <v>2</v>
      </c>
      <c s="2" t="s" r="C1">
        <v>30</v>
      </c>
    </row>
    <row spans="1:3" r="2">
      <c s="3" t="s" r="A2">
        <v>217</v>
      </c>
    </row>
    <row spans="1:3" r="3">
      <c s="4" t="s" r="A3">
        <v>237</v>
      </c>
      <c s="6" t="n" r="B3">
        <v>259159</v>
      </c>
      <c s="6" t="n" r="C3">
        <v>125900</v>
      </c>
    </row>
    <row spans="1:3" r="4">
      <c s="4" t="s" r="A4">
        <v>238</v>
      </c>
      <c s="5" t="n" r="B4">
        <v>182814</v>
      </c>
      <c s="5" t="n" r="C4">
        <v>137201</v>
      </c>
    </row>
    <row spans="1:3" r="5">
      <c s="4" t="s" r="A5">
        <v>239</v>
      </c>
      <c s="5" t="n" r="B5">
        <v>48190</v>
      </c>
      <c s="5" t="n" r="C5">
        <v>48190</v>
      </c>
    </row>
    <row spans="1:3" r="6">
      <c s="4" t="s" r="A6">
        <v>240</v>
      </c>
      <c s="6" t="n" r="B6">
        <v>490163</v>
      </c>
      <c s="6" t="n" r="C6">
        <v>311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t="s" r="A1">
        <v>241</v>
      </c>
      <c s="2" t="s" r="B1">
        <v>242</v>
      </c>
    </row>
    <row spans="1:2" r="2">
      <c s="3" t="s" r="A2">
        <v>217</v>
      </c>
    </row>
    <row spans="1:2" r="3">
      <c s="4" t="s" r="A3">
        <v>243</v>
      </c>
      <c s="6" t="n" r="B3">
        <v>38500</v>
      </c>
    </row>
    <row spans="1:2" r="4">
      <c s="4" t="s" r="A4">
        <v>244</v>
      </c>
      <c s="6" t="n" r="B4">
        <v>6947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68</v>
      </c>
    </row>
    <row spans="1:3" r="3">
      <c s="3" t="s" r="A3">
        <v>92</v>
      </c>
    </row>
    <row spans="1:3" r="4">
      <c s="4" t="s" r="A4">
        <v>93</v>
      </c>
      <c s="6" t="n" r="B4">
        <v>-725083</v>
      </c>
      <c s="6" t="n" r="C4">
        <v>-201749</v>
      </c>
    </row>
    <row spans="1:3" r="5">
      <c s="3" t="s" r="A5">
        <v>94</v>
      </c>
    </row>
    <row spans="1:3" r="6">
      <c s="4" t="s" r="A6">
        <v>95</v>
      </c>
      <c s="5" t="n" r="B6">
        <v>23926</v>
      </c>
      <c s="5" t="n" r="C6">
        <v>18665</v>
      </c>
    </row>
    <row spans="1:3" r="7">
      <c s="4" t="s" r="A7">
        <v>96</v>
      </c>
      <c s="5" t="n" r="B7">
        <v>73450</v>
      </c>
      <c s="5" t="n" r="C7">
        <v>7500</v>
      </c>
    </row>
    <row spans="1:3" r="8">
      <c s="4" t="s" r="A8">
        <v>94</v>
      </c>
      <c s="5" t="n" r="B8">
        <v>-627707</v>
      </c>
      <c s="5" t="n" r="C8">
        <v>-175584</v>
      </c>
    </row>
    <row spans="1:3" r="9">
      <c s="3" t="s" r="A9">
        <v>97</v>
      </c>
    </row>
    <row spans="1:3" r="10">
      <c s="4" t="s" r="A10">
        <v>98</v>
      </c>
      <c s="5" t="n" r="B10">
        <v>-123294</v>
      </c>
      <c s="5" t="n" r="C10">
        <v>-170215</v>
      </c>
    </row>
    <row spans="1:3" r="11">
      <c s="4" t="s" r="A11">
        <v>99</v>
      </c>
      <c s="5" t="n" r="B11">
        <v>-755274</v>
      </c>
      <c s="5" t="n" r="C11">
        <v>-20556</v>
      </c>
    </row>
    <row spans="1:3" r="12">
      <c s="4" t="s" r="A12">
        <v>100</v>
      </c>
      <c s="5" t="n" r="B12">
        <v>24260</v>
      </c>
      <c s="5" t="n" r="C12">
        <v>-46430</v>
      </c>
    </row>
    <row spans="1:3" r="13">
      <c s="3" t="s" r="A13">
        <v>101</v>
      </c>
    </row>
    <row spans="1:3" r="14">
      <c s="4" t="s" r="A14">
        <v>97</v>
      </c>
      <c s="5" t="n" r="B14">
        <v>-854308</v>
      </c>
      <c s="5" t="n" r="C14">
        <v>-237201</v>
      </c>
    </row>
    <row spans="1:3" r="15">
      <c s="3" t="s" r="A15">
        <v>102</v>
      </c>
    </row>
    <row spans="1:3" r="16">
      <c s="4" t="s" r="A16">
        <v>103</v>
      </c>
      <c s="5" t="n" r="B16">
        <v>-32671</v>
      </c>
      <c s="5" t="n" r="C16">
        <v>-117211</v>
      </c>
    </row>
    <row spans="1:3" r="17">
      <c s="4" t="s" r="A17">
        <v>104</v>
      </c>
      <c s="5" t="n" r="B17">
        <v>420484</v>
      </c>
      <c s="5" t="n" r="C17">
        <v>54236</v>
      </c>
    </row>
    <row spans="1:3" r="18">
      <c s="4" t="s" r="A18">
        <v>105</v>
      </c>
      <c s="5" t="n" r="B18">
        <v>387813</v>
      </c>
      <c s="5" t="n" r="C18">
        <v>-62975</v>
      </c>
    </row>
    <row spans="1:3" r="19">
      <c s="4" t="s" r="A19">
        <v>92</v>
      </c>
      <c s="5" t="n" r="B19">
        <v>-1094202</v>
      </c>
      <c s="5" t="n" r="C19">
        <v>-475760</v>
      </c>
    </row>
    <row spans="1:3" r="20">
      <c s="4" t="s" r="A20">
        <v>106</v>
      </c>
      <c s="5" t="n" r="B20">
        <v>-675999</v>
      </c>
      <c s="5" t="n" r="C20">
        <v>-27616</v>
      </c>
    </row>
    <row spans="1:3" r="21">
      <c s="4" t="s" r="A21">
        <v>107</v>
      </c>
      <c s="5" t="n" r="B21">
        <v>-675999</v>
      </c>
      <c s="5" t="n" r="C21">
        <v>-27616</v>
      </c>
    </row>
    <row spans="1:3" r="22">
      <c s="3" t="s" r="A22">
        <v>108</v>
      </c>
    </row>
    <row spans="1:3" r="23">
      <c s="4" t="s" r="A23">
        <v>109</v>
      </c>
      <c s="5" t="n" r="B23">
        <v>-48744</v>
      </c>
      <c s="5" t="n" r="C23">
        <v>-16098</v>
      </c>
    </row>
    <row spans="1:3" r="24">
      <c s="4" t="s" r="A24">
        <v>110</v>
      </c>
      <c s="5" t="n" r="B24">
        <v>301327</v>
      </c>
      <c s="5" t="n" r="C24">
        <v>428570</v>
      </c>
    </row>
    <row spans="1:3" r="25">
      <c s="4" t="s" r="A25">
        <v>111</v>
      </c>
      <c s="5" t="n" r="B25">
        <v>71000</v>
      </c>
      <c s="5" t="n" r="C25">
        <v>100000</v>
      </c>
    </row>
    <row spans="1:3" r="26">
      <c s="4" t="s" r="A26">
        <v>112</v>
      </c>
      <c s="5" t="n" r="B26">
        <v>1419936</v>
      </c>
    </row>
    <row spans="1:3" r="27">
      <c s="4" t="s" r="A27">
        <v>108</v>
      </c>
      <c s="5" t="n" r="B27">
        <v>1743519</v>
      </c>
      <c s="5" t="n" r="C27">
        <v>512472</v>
      </c>
    </row>
    <row spans="1:3" r="28">
      <c s="4" t="s" r="A28">
        <v>113</v>
      </c>
      <c s="5" t="n" r="B28">
        <v>-26682</v>
      </c>
      <c s="5" t="n" r="C28">
        <v>9096</v>
      </c>
    </row>
    <row spans="1:3" r="29">
      <c s="4" t="s" r="A29">
        <v>32</v>
      </c>
      <c s="5" t="n" r="B29">
        <v>27241</v>
      </c>
      <c s="5" t="n" r="C29">
        <v>6749</v>
      </c>
    </row>
    <row spans="1:3" r="30">
      <c s="4" t="s" r="A30">
        <v>32</v>
      </c>
      <c s="6" t="n" r="B30">
        <v>559</v>
      </c>
      <c s="6" t="n" r="C30">
        <v>15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7</v>
      </c>
      <c s="2" t="s" r="B1">
        <v>1</v>
      </c>
    </row>
    <row spans="1:2" r="2">
      <c s="2" t="s" r="B2">
        <v>2</v>
      </c>
    </row>
    <row spans="1:2" r="3">
      <c s="3" t="s" r="A3">
        <v>115</v>
      </c>
    </row>
    <row spans="1:2" r="4">
      <c s="4" t="s" r="A4">
        <v>118</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0</v>
      </c>
      <c s="2" t="s" r="B1">
        <v>1</v>
      </c>
    </row>
    <row spans="1:2" r="2">
      <c s="2" t="s" r="B2">
        <v>2</v>
      </c>
    </row>
    <row spans="1:2" r="3">
      <c s="3" t="s" r="A3">
        <v>115</v>
      </c>
    </row>
    <row spans="1:2" r="4">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2</v>
      </c>
      <c s="2" t="s" r="B1">
        <v>1</v>
      </c>
    </row>
    <row spans="1:2" r="2">
      <c s="2" t="s" r="B2">
        <v>2</v>
      </c>
    </row>
    <row spans="1:2" r="3">
      <c s="3" t="s" r="A3">
        <v>115</v>
      </c>
    </row>
    <row spans="1:2" r="4">
      <c s="4" t="s" r="A4">
        <v>122</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Statement of Financial Position</vt:lpstr>
      <vt:lpstr>Statement of Financial Positio3</vt:lpstr>
      <vt:lpstr>Statement of Income</vt:lpstr>
      <vt:lpstr>Statement of Cash Flows</vt:lpstr>
      <vt:lpstr>Notes 1- General</vt:lpstr>
      <vt:lpstr>Note 2 - Basis of Presentation </vt:lpstr>
      <vt:lpstr>Loans, Notes, Trade and Other R</vt:lpstr>
      <vt:lpstr>Cost-method Investments, Descri</vt:lpstr>
      <vt:lpstr>Inventory Disclosure</vt:lpstr>
      <vt:lpstr>Property, Plant and Equipment D</vt:lpstr>
      <vt:lpstr>Accounts Payable and Accrued Li</vt:lpstr>
      <vt:lpstr>Debt Disclosure</vt:lpstr>
      <vt:lpstr>Commitments and Contingencies D</vt:lpstr>
      <vt:lpstr>Stockholders' Equity Note Discl</vt:lpstr>
      <vt:lpstr>Related Party Transactions Disc</vt:lpstr>
      <vt:lpstr>Accounting Changes and Error Co</vt:lpstr>
      <vt:lpstr>Subsequent Events</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Note 2 - Basis of Presentatio34</vt:lpstr>
      <vt:lpstr>Note 2 - Basis of Presentatio35</vt:lpstr>
      <vt:lpstr>Note 2 - Basis of Presentatio36</vt:lpstr>
      <vt:lpstr>Note 2 - Basis of Presentatio37</vt:lpstr>
      <vt:lpstr>Loans, Notes, Trade and Other38</vt:lpstr>
      <vt:lpstr>Cost-method Investments, Desc39</vt:lpstr>
      <vt:lpstr>Inventory Disclosure_ Schedule </vt:lpstr>
      <vt:lpstr>Property, Plant and Equipment41</vt:lpstr>
      <vt:lpstr>Accounts Payable and Accrued 42</vt:lpstr>
      <vt:lpstr>Note 2 - Basis of Presentatio43</vt:lpstr>
      <vt:lpstr>Loans, Notes, Trade and Other44</vt:lpstr>
      <vt:lpstr>Inventory Disclosure_ Schedul45</vt:lpstr>
      <vt:lpstr>Property, Plant and Equipment46</vt:lpstr>
      <vt:lpstr>Accounts Payable and Accrued 47</vt:lpstr>
      <vt:lpstr>Debt Disclos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1:01:42Z</dcterms:created>
  <dcterms:modified xmlns:dcterms="http://purl.org/dc/terms/" xmlns:xsi="http://www.w3.org/2001/XMLSchema-instance" xsi:type="dcterms:W3CDTF">2015-11-23T11:01:42Z</dcterms:modified>
  <dc:title xmlns:dc="http://purl.org/dc/elements/1.1/">Untitled</dc:title>
  <dc:description xmlns:dc="http://purl.org/dc/elements/1.1/"/>
  <dc:subject xmlns:dc="http://purl.org/dc/elements/1.1/"/>
  <cp:keywords/>
  <cp:category/>
</cp:coreProperties>
</file>